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come Trust</t>
        </is>
      </c>
    </row>
    <row r="7">
      <c r="A7" s="4" t="inlineStr">
        <is>
          <t>Entity Central Index Key</t>
        </is>
      </c>
      <c r="B7" s="4" t="inlineStr">
        <is>
          <t>0000764624</t>
        </is>
      </c>
    </row>
    <row r="8">
      <c r="A8" s="4" t="inlineStr">
        <is>
          <t>Entity Investment Company Type</t>
        </is>
      </c>
      <c r="B8" s="4" t="inlineStr">
        <is>
          <t>N-1A</t>
        </is>
      </c>
    </row>
    <row r="9">
      <c r="A9" s="4" t="inlineStr">
        <is>
          <t>Document Period End Date</t>
        </is>
      </c>
      <c r="B9" s="4" t="inlineStr">
        <is>
          <t>Feb. 28,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Short Duration Municipal Income Fund</t>
        </is>
      </c>
    </row>
    <row r="13">
      <c r="A13" s="4" t="inlineStr">
        <is>
          <t>Class Name</t>
        </is>
      </c>
      <c r="B13" s="4" t="inlineStr">
        <is>
          <t>Class A</t>
        </is>
      </c>
    </row>
    <row r="14">
      <c r="A14" s="4" t="inlineStr">
        <is>
          <t>Trading Symbol</t>
        </is>
      </c>
      <c r="B14" s="4" t="inlineStr">
        <is>
          <t>SHDAX</t>
        </is>
      </c>
    </row>
    <row r="15">
      <c r="A15" s="4" t="inlineStr">
        <is>
          <t>Annual or Semi-Annual Statement [Text Block]</t>
        </is>
      </c>
      <c r="B15" s="4" t="inlineStr">
        <is>
          <t>This annual shareholder report contains important information about Western Asset Short Duration Municipal Incom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56
0.55%</t>
        </is>
      </c>
      <c r="C21" s="4" t="inlineStr">
        <is>
          <t>[1]</t>
        </is>
      </c>
    </row>
    <row r="22">
      <c r="A22" s="4" t="inlineStr">
        <is>
          <t>Expenses Paid, Amount</t>
        </is>
      </c>
      <c r="B22" s="5" t="n">
        <v>56</v>
      </c>
    </row>
    <row r="23">
      <c r="A23" s="4" t="inlineStr">
        <is>
          <t>Expense Ratio, Percent</t>
        </is>
      </c>
      <c r="B23" s="6" t="n">
        <v>0.0055</v>
      </c>
    </row>
    <row r="24">
      <c r="A24" s="4" t="inlineStr">
        <is>
          <t>Factors Affecting Performance [Text Block]</t>
        </is>
      </c>
      <c r="B24" s="4" t="inlineStr">
        <is>
          <t>HOW DID THE FUND PERFORM LAST YEAR AND WHAT AFFECTED ITS PERFORMANCE? For the twelve months ended February 28, 2025, Class A shares of Western Asset Short Duration Municipal Income Fund returned 3.32%. The Fund compares its performance to the Bloomberg Municipal 3 Year (2-4) Index, which returned 3.31% for the same period. PERFORMANCE HIGHLIGHTS
Top contributors to performance:
↑
Overweight to industrial revenue
↑
Issue selection within the transportation sector
↑
Overweight to lower investment-grade securities
Top detractors from performance:
↓
Rates positioning
↓
Issue selection within the health care sector</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February 28, 2025
1 Year
5 Year
10 Year
Class A
3.32
0.99
1.20
Class A (with sales charge)
1.09
0.53
0.97
Bloomberg Municipal Bond Index
2.96
0.67
2.33
Bloomberg Municipal 3 Year (2-4) Index
3.31
1.09
1.4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Mar.  01,  2024</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323593871</v>
      </c>
    </row>
    <row r="32">
      <c r="A32" s="4" t="inlineStr">
        <is>
          <t>Holdings Count | $ / shares</t>
        </is>
      </c>
      <c r="B32" s="7" t="n">
        <v>146</v>
      </c>
      <c r="C32" s="4" t="inlineStr">
        <is>
          <t>[2]</t>
        </is>
      </c>
    </row>
    <row r="33">
      <c r="A33" s="4" t="inlineStr">
        <is>
          <t>Advisory Fees Paid, Amount</t>
        </is>
      </c>
      <c r="B33" s="5" t="n">
        <v>867932</v>
      </c>
    </row>
    <row r="34">
      <c r="A34" s="4" t="inlineStr">
        <is>
          <t>Investment Company Portfolio Turnover</t>
        </is>
      </c>
      <c r="B34" s="8" t="n">
        <v>0.26</v>
      </c>
    </row>
    <row r="35">
      <c r="A35" s="4" t="inlineStr">
        <is>
          <t>Additional Fund Statistics [Text Block]</t>
        </is>
      </c>
      <c r="B35" s="4" t="inlineStr">
        <is>
          <t>KEY FUND STATISTICS (as of February 28, 2025)
Total Net Assets
$323,593,871
Total Number of Portfolio Holdings *
146
Total Management Fee Paid
$867,932
Portfolio Turnover Rate
26%</t>
        </is>
      </c>
      <c r="C35" s="4" t="inlineStr">
        <is>
          <t>[2]</t>
        </is>
      </c>
    </row>
    <row r="36">
      <c r="A36" s="4" t="inlineStr">
        <is>
          <t>Holdings [Text Block]</t>
        </is>
      </c>
    </row>
    <row r="37">
      <c r="A37" s="4" t="inlineStr">
        <is>
          <t>Material Fund Change [Text Block]</t>
        </is>
      </c>
      <c r="B37"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Western Asset Short Duration Municipal Income Fund</t>
        </is>
      </c>
    </row>
    <row r="44">
      <c r="A44" s="4" t="inlineStr">
        <is>
          <t>Class Name</t>
        </is>
      </c>
      <c r="B44" s="4" t="inlineStr">
        <is>
          <t>Class C</t>
        </is>
      </c>
    </row>
    <row r="45">
      <c r="A45" s="4" t="inlineStr">
        <is>
          <t>Trading Symbol</t>
        </is>
      </c>
      <c r="B45" s="4" t="inlineStr">
        <is>
          <t>SHDLX</t>
        </is>
      </c>
    </row>
    <row r="46">
      <c r="A46" s="4" t="inlineStr">
        <is>
          <t>Annual or Semi-Annual Statement [Text Block]</t>
        </is>
      </c>
      <c r="B46" s="4" t="inlineStr">
        <is>
          <t>This annual shareholder report contains important information about Western Asset Short Duration Municipal Income Fund for the period March 1, 2024, to February 28, 2025.</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92
0.91%</t>
        </is>
      </c>
      <c r="C52" s="4" t="inlineStr">
        <is>
          <t>[3]</t>
        </is>
      </c>
    </row>
    <row r="53">
      <c r="A53" s="4" t="inlineStr">
        <is>
          <t>Expenses Paid, Amount</t>
        </is>
      </c>
      <c r="B53" s="5" t="n">
        <v>92</v>
      </c>
    </row>
    <row r="54">
      <c r="A54" s="4" t="inlineStr">
        <is>
          <t>Expense Ratio, Percent</t>
        </is>
      </c>
      <c r="B54" s="6" t="n">
        <v>0.0091</v>
      </c>
    </row>
    <row r="55">
      <c r="A55" s="4" t="inlineStr">
        <is>
          <t>Factors Affecting Performance [Text Block]</t>
        </is>
      </c>
      <c r="B55" s="4" t="inlineStr">
        <is>
          <t>HOW DID THE FUND PERFORM LAST YEAR AND WHAT AFFECTED ITS PERFORMANCE? For the twelve months ended February 28, 2025, Class C shares of Western Asset Short Duration Municipal Income Fund returned 2.75%. The Fund compares its performance to the Bloomberg Municipal 3 Year (2-4) Index, which returned 3.31% for the same period. PERFORMANCE HIGHLIGHTS
Top contributors to performance:
↑
Overweight to industrial revenue
↑
Issue selection within the transportation sector
↑
Overweight to lower investment-grade securities
Top detractors from performance:
↓
Rates positioning
↓
Issue selection within the health care sector</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February 28, 2025
1 Year
5 Year
10 Year
Class C
2.75
0.64
0.85
Bloomberg Municipal Bond Index
2.96
0.67
2.33
Bloomberg Municipal 3 Year (2-4) Index
3.31
1.09
1.43</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Mar.  01,  2024</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323593871</v>
      </c>
    </row>
    <row r="63">
      <c r="A63" s="4" t="inlineStr">
        <is>
          <t>Holdings Count | $ / shares</t>
        </is>
      </c>
      <c r="B63" s="7" t="n">
        <v>146</v>
      </c>
      <c r="C63" s="4" t="inlineStr">
        <is>
          <t>[4]</t>
        </is>
      </c>
    </row>
    <row r="64">
      <c r="A64" s="4" t="inlineStr">
        <is>
          <t>Advisory Fees Paid, Amount</t>
        </is>
      </c>
      <c r="B64" s="5" t="n">
        <v>867932</v>
      </c>
    </row>
    <row r="65">
      <c r="A65" s="4" t="inlineStr">
        <is>
          <t>Investment Company Portfolio Turnover</t>
        </is>
      </c>
      <c r="B65" s="8" t="n">
        <v>0.26</v>
      </c>
    </row>
    <row r="66">
      <c r="A66" s="4" t="inlineStr">
        <is>
          <t>Additional Fund Statistics [Text Block]</t>
        </is>
      </c>
      <c r="B66" s="4" t="inlineStr">
        <is>
          <t>KEY FUND STATISTICS (as of February 28, 2025)
Total Net Assets
$323,593,871
Total Number of Portfolio Holdings *
146
Total Management Fee Paid
$867,932
Portfolio Turnover Rate
26%</t>
        </is>
      </c>
      <c r="C66" s="4" t="inlineStr">
        <is>
          <t>[4]</t>
        </is>
      </c>
    </row>
    <row r="67">
      <c r="A67" s="4" t="inlineStr">
        <is>
          <t>Holdings [Text Block]</t>
        </is>
      </c>
    </row>
    <row r="68">
      <c r="A68" s="4" t="inlineStr">
        <is>
          <t>Material Fund Change [Text Block]</t>
        </is>
      </c>
      <c r="B68"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C2</t>
        </is>
      </c>
      <c r="B72" s="4" t="inlineStr">
        <is>
          <t xml:space="preserve"> </t>
        </is>
      </c>
    </row>
    <row r="73">
      <c r="A73" s="3" t="inlineStr">
        <is>
          <t>Shareholder Report [Line Items]</t>
        </is>
      </c>
      <c r="B73" s="4" t="inlineStr">
        <is>
          <t xml:space="preserve"> </t>
        </is>
      </c>
    </row>
    <row r="74">
      <c r="A74" s="4" t="inlineStr">
        <is>
          <t>Fund Name</t>
        </is>
      </c>
      <c r="B74" s="4" t="inlineStr">
        <is>
          <t>Western Asset Short Duration Municipal Income Fund</t>
        </is>
      </c>
    </row>
    <row r="75">
      <c r="A75" s="4" t="inlineStr">
        <is>
          <t>Class Name</t>
        </is>
      </c>
      <c r="B75" s="4" t="inlineStr">
        <is>
          <t>Class C2</t>
        </is>
      </c>
    </row>
    <row r="76">
      <c r="A76" s="4" t="inlineStr">
        <is>
          <t>Trading Symbol</t>
        </is>
      </c>
      <c r="B76" s="4" t="inlineStr">
        <is>
          <t>CIABX</t>
        </is>
      </c>
    </row>
    <row r="77">
      <c r="A77" s="4" t="inlineStr">
        <is>
          <t>Annual or Semi-Annual Statement [Text Block]</t>
        </is>
      </c>
      <c r="B77" s="4" t="inlineStr">
        <is>
          <t>This annual shareholder report contains important information about Western Asset Short Duration Municipal Income Fund for the period March 1, 2024, to February 28,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C2
$109
1.08%</t>
        </is>
      </c>
      <c r="C83" s="4" t="inlineStr">
        <is>
          <t>[5]</t>
        </is>
      </c>
    </row>
    <row r="84">
      <c r="A84" s="4" t="inlineStr">
        <is>
          <t>Expenses Paid, Amount</t>
        </is>
      </c>
      <c r="B84" s="5" t="n">
        <v>109</v>
      </c>
    </row>
    <row r="85">
      <c r="A85" s="4" t="inlineStr">
        <is>
          <t>Expense Ratio, Percent</t>
        </is>
      </c>
      <c r="B85" s="6" t="n">
        <v>0.0108</v>
      </c>
    </row>
    <row r="86">
      <c r="A86" s="4" t="inlineStr">
        <is>
          <t>Factors Affecting Performance [Text Block]</t>
        </is>
      </c>
      <c r="B86" s="4" t="inlineStr">
        <is>
          <t>HOW DID THE FUND PERFORM LAST YEAR AND WHAT AFFECTED ITS PERFORMANCE? For the twelve months ended February 28, 2025, Class C2 shares of Western Asset Short Duration Municipal Income Fund returned 2.77%. The Fund compares its performance to the Bloomberg Municipal 3 Year (2-4) Index, which returned 3.31% for the same period. PERFORMANCE HIGHLIGHTS
Top contributors to performance:
↑
Overweight to industrial revenue
↑
Issue selection within the transportation sector
↑
Overweight to lower investment-grade securities
Top detractors from performance:
↓
Rates positioning
↓
Issue selection within the health care sector</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February 28, 2025
1 Year
Since Inception (11/2/2020)
Class C2
2.77
0.50
Bloomberg Municipal Bond Index
2.96
0.79
Bloomberg Municipal 3 Year (2-4) Index
3.31
0.93</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Mar.  01,  2024</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323593871</v>
      </c>
    </row>
    <row r="94">
      <c r="A94" s="4" t="inlineStr">
        <is>
          <t>Holdings Count | $ / shares</t>
        </is>
      </c>
      <c r="B94" s="7" t="n">
        <v>146</v>
      </c>
      <c r="C94" s="4" t="inlineStr">
        <is>
          <t>[6]</t>
        </is>
      </c>
    </row>
    <row r="95">
      <c r="A95" s="4" t="inlineStr">
        <is>
          <t>Advisory Fees Paid, Amount</t>
        </is>
      </c>
      <c r="B95" s="5" t="n">
        <v>867932</v>
      </c>
    </row>
    <row r="96">
      <c r="A96" s="4" t="inlineStr">
        <is>
          <t>Investment Company Portfolio Turnover</t>
        </is>
      </c>
      <c r="B96" s="8" t="n">
        <v>0.26</v>
      </c>
    </row>
    <row r="97">
      <c r="A97" s="4" t="inlineStr">
        <is>
          <t>Additional Fund Statistics [Text Block]</t>
        </is>
      </c>
      <c r="B97" s="4" t="inlineStr">
        <is>
          <t>KEY FUND STATISTICS (as of February 28, 2025)
Total Net Assets
$323,593,871
Total Number of Portfolio Holdings *
146
Total Management Fee Paid
$867,932
Portfolio Turnover Rate
26%</t>
        </is>
      </c>
      <c r="C97" s="4" t="inlineStr">
        <is>
          <t>[6]</t>
        </is>
      </c>
    </row>
    <row r="98">
      <c r="A98" s="4" t="inlineStr">
        <is>
          <t>Holdings [Text Block]</t>
        </is>
      </c>
    </row>
    <row r="99">
      <c r="A99" s="4" t="inlineStr">
        <is>
          <t>Material Fund Change [Text Block]</t>
        </is>
      </c>
      <c r="B99"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I</t>
        </is>
      </c>
      <c r="B103" s="4" t="inlineStr">
        <is>
          <t xml:space="preserve"> </t>
        </is>
      </c>
    </row>
    <row r="104">
      <c r="A104" s="3" t="inlineStr">
        <is>
          <t>Shareholder Report [Line Items]</t>
        </is>
      </c>
      <c r="B104" s="4" t="inlineStr">
        <is>
          <t xml:space="preserve"> </t>
        </is>
      </c>
    </row>
    <row r="105">
      <c r="A105" s="4" t="inlineStr">
        <is>
          <t>Fund Name</t>
        </is>
      </c>
      <c r="B105" s="4" t="inlineStr">
        <is>
          <t>Western Asset Short Duration Municipal Income Fund</t>
        </is>
      </c>
    </row>
    <row r="106">
      <c r="A106" s="4" t="inlineStr">
        <is>
          <t>Class Name</t>
        </is>
      </c>
      <c r="B106" s="4" t="inlineStr">
        <is>
          <t>Class I</t>
        </is>
      </c>
    </row>
    <row r="107">
      <c r="A107" s="4" t="inlineStr">
        <is>
          <t>Trading Symbol</t>
        </is>
      </c>
      <c r="B107" s="4" t="inlineStr">
        <is>
          <t>SMDYX</t>
        </is>
      </c>
    </row>
    <row r="108">
      <c r="A108" s="4" t="inlineStr">
        <is>
          <t>Annual or Semi-Annual Statement [Text Block]</t>
        </is>
      </c>
      <c r="B108" s="4" t="inlineStr">
        <is>
          <t>This annual shareholder report contains important information about Western Asset Short Duration Municipal Income Fund for the period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Class I
$41
0.40%</t>
        </is>
      </c>
      <c r="C114" s="4" t="inlineStr">
        <is>
          <t>[7]</t>
        </is>
      </c>
    </row>
    <row r="115">
      <c r="A115" s="4" t="inlineStr">
        <is>
          <t>Expenses Paid, Amount</t>
        </is>
      </c>
      <c r="B115" s="5" t="n">
        <v>41</v>
      </c>
    </row>
    <row r="116">
      <c r="A116" s="4" t="inlineStr">
        <is>
          <t>Expense Ratio, Percent</t>
        </is>
      </c>
      <c r="B116" s="6" t="n">
        <v>0.004</v>
      </c>
    </row>
    <row r="117">
      <c r="A117" s="4" t="inlineStr">
        <is>
          <t>Factors Affecting Performance [Text Block]</t>
        </is>
      </c>
      <c r="B117" s="4" t="inlineStr">
        <is>
          <t>HOW DID THE FUND PERFORM LAST YEAR AND WHAT AFFECTED ITS PERFORMANCE? For the twelve months ended February 28, 2025, Class I shares of Western Asset Short Duration Municipal Income Fund returned 3.48%. The Fund compares its performance to the Bloomberg Municipal 3 Year (2-4) Index, which returned 3.31% for the same period. PERFORMANCE HIGHLIGHTS
Top contributors to performance:
↑
Overweight to industrial revenue
↑
Issue selection within the transportation sector
↑
Overweight to lower investment-grade securities
Top detractors from performance:
↓
Rates positioning
↓
Issue selection within the health care sector</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February 28, 2025
1 Year
5 Year
10 Year
Class I
3.48
1.18
1.31
Bloomberg Municipal Bond Index
2.96
0.67
2.33
Bloomberg Municipal 3 Year (2-4) Index
3.31
1.09
1.43</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Mar.  01,  2024</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323593871</v>
      </c>
    </row>
    <row r="125">
      <c r="A125" s="4" t="inlineStr">
        <is>
          <t>Holdings Count | $ / shares</t>
        </is>
      </c>
      <c r="B125" s="7" t="n">
        <v>146</v>
      </c>
      <c r="C125" s="4" t="inlineStr">
        <is>
          <t>[8]</t>
        </is>
      </c>
    </row>
    <row r="126">
      <c r="A126" s="4" t="inlineStr">
        <is>
          <t>Advisory Fees Paid, Amount</t>
        </is>
      </c>
      <c r="B126" s="5" t="n">
        <v>867932</v>
      </c>
    </row>
    <row r="127">
      <c r="A127" s="4" t="inlineStr">
        <is>
          <t>Investment Company Portfolio Turnover</t>
        </is>
      </c>
      <c r="B127" s="8" t="n">
        <v>0.26</v>
      </c>
    </row>
    <row r="128">
      <c r="A128" s="4" t="inlineStr">
        <is>
          <t>Additional Fund Statistics [Text Block]</t>
        </is>
      </c>
      <c r="B128" s="4" t="inlineStr">
        <is>
          <t>KEY FUND STATISTICS (as of February 28, 2025)
Total Net Assets
$323,593,871
Total Number of Portfolio Holdings *
146
Total Management Fee Paid
$867,932
Portfolio Turnover Rate
26%</t>
        </is>
      </c>
      <c r="C128" s="4" t="inlineStr">
        <is>
          <t>[8]</t>
        </is>
      </c>
    </row>
    <row r="129">
      <c r="A129" s="4" t="inlineStr">
        <is>
          <t>Holdings [Text Block]</t>
        </is>
      </c>
    </row>
    <row r="130">
      <c r="A130" s="4" t="inlineStr">
        <is>
          <t>Material Fund Change [Text Block]</t>
        </is>
      </c>
      <c r="B130"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IS</t>
        </is>
      </c>
      <c r="B134" s="4" t="inlineStr">
        <is>
          <t xml:space="preserve"> </t>
        </is>
      </c>
    </row>
    <row r="135">
      <c r="A135" s="3" t="inlineStr">
        <is>
          <t>Shareholder Report [Line Items]</t>
        </is>
      </c>
      <c r="B135" s="4" t="inlineStr">
        <is>
          <t xml:space="preserve"> </t>
        </is>
      </c>
    </row>
    <row r="136">
      <c r="A136" s="4" t="inlineStr">
        <is>
          <t>Fund Name</t>
        </is>
      </c>
      <c r="B136" s="4" t="inlineStr">
        <is>
          <t>Western Asset Short Duration Municipal Income Fund</t>
        </is>
      </c>
    </row>
    <row r="137">
      <c r="A137" s="4" t="inlineStr">
        <is>
          <t>Class Name</t>
        </is>
      </c>
      <c r="B137" s="4" t="inlineStr">
        <is>
          <t>Class IS</t>
        </is>
      </c>
    </row>
    <row r="138">
      <c r="A138" s="4" t="inlineStr">
        <is>
          <t>Trading Symbol</t>
        </is>
      </c>
      <c r="B138" s="4" t="inlineStr">
        <is>
          <t>SHDSX</t>
        </is>
      </c>
    </row>
    <row r="139">
      <c r="A139" s="4" t="inlineStr">
        <is>
          <t>Annual or Semi-Annual Statement [Text Block]</t>
        </is>
      </c>
      <c r="B139" s="4" t="inlineStr">
        <is>
          <t>This annual shareholder report contains important information about Western Asset Short Duration Municipal Income Fund for the period March 1, 2024, to February 28, 2025.</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IS
$36
0.35%</t>
        </is>
      </c>
      <c r="C145" s="4" t="inlineStr">
        <is>
          <t>[9]</t>
        </is>
      </c>
    </row>
    <row r="146">
      <c r="A146" s="4" t="inlineStr">
        <is>
          <t>Expenses Paid, Amount</t>
        </is>
      </c>
      <c r="B146" s="5" t="n">
        <v>36</v>
      </c>
    </row>
    <row r="147">
      <c r="A147" s="4" t="inlineStr">
        <is>
          <t>Expense Ratio, Percent</t>
        </is>
      </c>
      <c r="B147" s="6" t="n">
        <v>0.0035</v>
      </c>
    </row>
    <row r="148">
      <c r="A148" s="4" t="inlineStr">
        <is>
          <t>Factors Affecting Performance [Text Block]</t>
        </is>
      </c>
      <c r="B148" s="4" t="inlineStr">
        <is>
          <t>HOW DID THE FUND PERFORM LAST YEAR AND WHAT AFFECTED ITS PERFORMANCE? For the twelve months ended February 28, 2025, Class IS shares of Western Asset Short Duration Municipal Income Fund returned 3.53%. The Fund compares its performance to the Bloomberg Municipal 3 Year (2-4) Index, which returned 3.31% for the same period. PERFORMANCE HIGHLIGHTS
Top contributors to performance:
↑
Overweight to industrial revenue
↑
Issue selection within the transportation sector
↑
Overweight to lower investment-grade securities
Top detractors from performance:
↓
Rates positioning
↓
Issue selection within the health care sector</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February 28, 2025
1 Year
5 Year
Since Inception (9/15/2017)
Class IS
3.53
1.23
1.57
Bloomberg Municipal Bond Index
2.96
0.67
2.06
Bloomberg Municipal 3 Year (2-4) Index
3.31
1.09
1.45</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Mar.  01,  2024</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323593871</v>
      </c>
    </row>
    <row r="156">
      <c r="A156" s="4" t="inlineStr">
        <is>
          <t>Holdings Count | $ / shares</t>
        </is>
      </c>
      <c r="B156" s="7" t="n">
        <v>146</v>
      </c>
      <c r="C156" s="4" t="inlineStr">
        <is>
          <t>[10]</t>
        </is>
      </c>
    </row>
    <row r="157">
      <c r="A157" s="4" t="inlineStr">
        <is>
          <t>Advisory Fees Paid, Amount</t>
        </is>
      </c>
      <c r="B157" s="5" t="n">
        <v>867932</v>
      </c>
    </row>
    <row r="158">
      <c r="A158" s="4" t="inlineStr">
        <is>
          <t>Investment Company Portfolio Turnover</t>
        </is>
      </c>
      <c r="B158" s="8" t="n">
        <v>0.26</v>
      </c>
    </row>
    <row r="159">
      <c r="A159" s="4" t="inlineStr">
        <is>
          <t>Additional Fund Statistics [Text Block]</t>
        </is>
      </c>
      <c r="B159" s="4" t="inlineStr">
        <is>
          <t>KEY FUND STATISTICS (as of February 28, 2025)
Total Net Assets
$323,593,871
Total Number of Portfolio Holdings *
146
Total Management Fee Paid
$867,932
Portfolio Turnover Rate
26%</t>
        </is>
      </c>
      <c r="C159" s="4" t="inlineStr">
        <is>
          <t>[10]</t>
        </is>
      </c>
    </row>
    <row r="160">
      <c r="A160" s="4" t="inlineStr">
        <is>
          <t>Holdings [Text Block]</t>
        </is>
      </c>
    </row>
    <row r="161">
      <c r="A161" s="4" t="inlineStr">
        <is>
          <t>Material Fund Change [Text Block]</t>
        </is>
      </c>
      <c r="B161" s="4" t="inlineStr">
        <is>
          <t>HOW HAS THE FUND CHANGED? Effective March 1, 2024 , the Fund’s named portfolio management team consists of Michael C. Buchanan, Robert E. Amodeo, Ryan K. Brist, David T. Fare and John Mooney.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row r="166">
      <c r="A166"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B2:C2"/>
    <mergeCell ref="B1:C1"/>
    <mergeCell ref="A1:A2"/>
    <mergeCell ref="A166:C166"/>
    <mergeCell ref="A165:C1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51"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Nov. 02, 2020</t>
        </is>
      </c>
      <c r="H2" s="2" t="inlineStr">
        <is>
          <t>Feb. 28, 2020</t>
        </is>
      </c>
      <c r="I2" s="2" t="inlineStr">
        <is>
          <t>Feb. 28, 2019</t>
        </is>
      </c>
      <c r="J2" s="2" t="inlineStr">
        <is>
          <t>Feb. 28, 2018</t>
        </is>
      </c>
      <c r="K2" s="2" t="inlineStr">
        <is>
          <t>Sep. 15, 2017</t>
        </is>
      </c>
      <c r="L2" s="2" t="inlineStr">
        <is>
          <t>Feb. 28, 2017</t>
        </is>
      </c>
      <c r="M2" s="2" t="inlineStr">
        <is>
          <t>Feb. 28, 2016</t>
        </is>
      </c>
      <c r="N2" s="2" t="inlineStr">
        <is>
          <t>Feb. 28,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011</v>
      </c>
      <c r="C6" s="5" t="n">
        <v>10657</v>
      </c>
      <c r="D6" s="5" t="n">
        <v>10297</v>
      </c>
      <c r="E6" s="5" t="n">
        <v>10448</v>
      </c>
      <c r="F6" s="5" t="n">
        <v>10598</v>
      </c>
      <c r="G6" s="4" t="inlineStr">
        <is>
          <t xml:space="preserve"> </t>
        </is>
      </c>
      <c r="H6" s="5" t="n">
        <v>10482</v>
      </c>
      <c r="I6" s="5" t="n">
        <v>10094</v>
      </c>
      <c r="J6" s="5" t="n">
        <v>9948</v>
      </c>
      <c r="K6" s="4" t="inlineStr">
        <is>
          <t xml:space="preserve"> </t>
        </is>
      </c>
      <c r="L6" s="5" t="n">
        <v>9849</v>
      </c>
      <c r="M6" s="5" t="n">
        <v>9840</v>
      </c>
      <c r="N6" s="5" t="n">
        <v>977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0884</v>
      </c>
      <c r="C10" s="7" t="n">
        <v>10593</v>
      </c>
      <c r="D10" s="7" t="n">
        <v>10251</v>
      </c>
      <c r="E10" s="7" t="n">
        <v>10458</v>
      </c>
      <c r="F10" s="7" t="n">
        <v>10623</v>
      </c>
      <c r="G10" s="4" t="inlineStr">
        <is>
          <t xml:space="preserve"> </t>
        </is>
      </c>
      <c r="H10" s="7" t="n">
        <v>10543</v>
      </c>
      <c r="I10" s="7" t="n">
        <v>10187</v>
      </c>
      <c r="J10" s="7" t="n">
        <v>10073</v>
      </c>
      <c r="K10" s="4" t="inlineStr">
        <is>
          <t xml:space="preserve"> </t>
        </is>
      </c>
      <c r="L10" s="7" t="n">
        <v>10008</v>
      </c>
      <c r="M10" s="7" t="n">
        <v>10034</v>
      </c>
      <c r="N10" s="7" t="n">
        <v>10000</v>
      </c>
    </row>
    <row r="11">
      <c r="A11" s="4" t="inlineStr">
        <is>
          <t>Class C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C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0217</v>
      </c>
      <c r="C14" s="7" t="n">
        <v>9941</v>
      </c>
      <c r="D14" s="7" t="n">
        <v>9656</v>
      </c>
      <c r="E14" s="7" t="n">
        <v>9848</v>
      </c>
      <c r="F14" s="7" t="n">
        <v>10039</v>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138930</v>
      </c>
      <c r="C18" s="7" t="n">
        <v>1100669</v>
      </c>
      <c r="D18" s="7" t="n">
        <v>1061934</v>
      </c>
      <c r="E18" s="7" t="n">
        <v>1076173</v>
      </c>
      <c r="F18" s="7" t="n">
        <v>1089929</v>
      </c>
      <c r="G18" s="4" t="inlineStr">
        <is>
          <t xml:space="preserve"> </t>
        </is>
      </c>
      <c r="H18" s="7" t="n">
        <v>1074328</v>
      </c>
      <c r="I18" s="7" t="n">
        <v>1035034</v>
      </c>
      <c r="J18" s="7" t="n">
        <v>1018654</v>
      </c>
      <c r="K18" s="4" t="inlineStr">
        <is>
          <t xml:space="preserve"> </t>
        </is>
      </c>
      <c r="L18" s="7" t="n">
        <v>1007448</v>
      </c>
      <c r="M18" s="7" t="n">
        <v>1005797</v>
      </c>
      <c r="N18" s="7" t="n">
        <v>1000000</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123221</v>
      </c>
      <c r="C22" s="7" t="n">
        <v>1084974</v>
      </c>
      <c r="D22" s="7" t="n">
        <v>1044173</v>
      </c>
      <c r="E22" s="7" t="n">
        <v>1057339</v>
      </c>
      <c r="F22" s="7" t="n">
        <v>1070254</v>
      </c>
      <c r="G22" s="4" t="inlineStr">
        <is>
          <t xml:space="preserve"> </t>
        </is>
      </c>
      <c r="H22" s="7" t="n">
        <v>1056332</v>
      </c>
      <c r="I22" s="7" t="n">
        <v>1017128</v>
      </c>
      <c r="J22" s="7" t="n">
        <v>998552</v>
      </c>
      <c r="K22" s="5" t="n">
        <v>1000000</v>
      </c>
      <c r="L22" s="4" t="inlineStr">
        <is>
          <t xml:space="preserve"> </t>
        </is>
      </c>
      <c r="M22" s="4" t="inlineStr">
        <is>
          <t xml:space="preserve"> </t>
        </is>
      </c>
      <c r="N22" s="4" t="inlineStr">
        <is>
          <t xml:space="preserve"> </t>
        </is>
      </c>
    </row>
    <row r="23">
      <c r="A23" s="4" t="inlineStr">
        <is>
          <t>Bloomberg Municipal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Bloomberg Municipal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592</v>
      </c>
      <c r="C26" s="7" t="n">
        <v>12230</v>
      </c>
      <c r="D26" s="7" t="n">
        <v>11601</v>
      </c>
      <c r="E26" s="7" t="n">
        <v>12224</v>
      </c>
      <c r="F26" s="7" t="n">
        <v>12306</v>
      </c>
      <c r="G26" s="4" t="inlineStr">
        <is>
          <t xml:space="preserve"> </t>
        </is>
      </c>
      <c r="H26" s="7" t="n">
        <v>12179</v>
      </c>
      <c r="I26" s="7" t="n">
        <v>11123</v>
      </c>
      <c r="J26" s="7" t="n">
        <v>10681</v>
      </c>
      <c r="K26" s="4" t="inlineStr">
        <is>
          <t xml:space="preserve"> </t>
        </is>
      </c>
      <c r="L26" s="7" t="n">
        <v>10420</v>
      </c>
      <c r="M26" s="7" t="n">
        <v>10395</v>
      </c>
      <c r="N26" s="7" t="n">
        <v>10000</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2592</v>
      </c>
      <c r="C30" s="7" t="n">
        <v>12230</v>
      </c>
      <c r="D30" s="7" t="n">
        <v>11601</v>
      </c>
      <c r="E30" s="7" t="n">
        <v>12224</v>
      </c>
      <c r="F30" s="7" t="n">
        <v>12306</v>
      </c>
      <c r="G30" s="4" t="inlineStr">
        <is>
          <t xml:space="preserve"> </t>
        </is>
      </c>
      <c r="H30" s="7" t="n">
        <v>12179</v>
      </c>
      <c r="I30" s="7" t="n">
        <v>11123</v>
      </c>
      <c r="J30" s="7" t="n">
        <v>10681</v>
      </c>
      <c r="K30" s="4" t="inlineStr">
        <is>
          <t xml:space="preserve"> </t>
        </is>
      </c>
      <c r="L30" s="7" t="n">
        <v>10420</v>
      </c>
      <c r="M30" s="7" t="n">
        <v>10395</v>
      </c>
      <c r="N30" s="7" t="n">
        <v>10000</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0348</v>
      </c>
      <c r="C34" s="7" t="n">
        <v>10051</v>
      </c>
      <c r="D34" s="7" t="n">
        <v>9534</v>
      </c>
      <c r="E34" s="7" t="n">
        <v>10046</v>
      </c>
      <c r="F34" s="7" t="n">
        <v>10113</v>
      </c>
      <c r="G34" s="7" t="n">
        <v>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59185</v>
      </c>
      <c r="C38" s="7" t="n">
        <v>1223000</v>
      </c>
      <c r="D38" s="7" t="n">
        <v>1160140</v>
      </c>
      <c r="E38" s="7" t="n">
        <v>1222406</v>
      </c>
      <c r="F38" s="7" t="n">
        <v>1230574</v>
      </c>
      <c r="G38" s="4" t="inlineStr">
        <is>
          <t xml:space="preserve"> </t>
        </is>
      </c>
      <c r="H38" s="7" t="n">
        <v>1217865</v>
      </c>
      <c r="I38" s="7" t="n">
        <v>1112346</v>
      </c>
      <c r="J38" s="7" t="n">
        <v>1068092</v>
      </c>
      <c r="K38" s="4" t="inlineStr">
        <is>
          <t xml:space="preserve"> </t>
        </is>
      </c>
      <c r="L38" s="7" t="n">
        <v>1042014</v>
      </c>
      <c r="M38" s="7" t="n">
        <v>1039472</v>
      </c>
      <c r="N38" s="7" t="n">
        <v>1000000</v>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164547</v>
      </c>
      <c r="C42" s="7" t="n">
        <v>1131082</v>
      </c>
      <c r="D42" s="7" t="n">
        <v>1072947</v>
      </c>
      <c r="E42" s="7" t="n">
        <v>1130533</v>
      </c>
      <c r="F42" s="7" t="n">
        <v>1138087</v>
      </c>
      <c r="G42" s="4" t="inlineStr">
        <is>
          <t xml:space="preserve"> </t>
        </is>
      </c>
      <c r="H42" s="7" t="n">
        <v>1126333</v>
      </c>
      <c r="I42" s="7" t="n">
        <v>1028745</v>
      </c>
      <c r="J42" s="7" t="n">
        <v>987816</v>
      </c>
      <c r="K42" s="7" t="n">
        <v>1000000</v>
      </c>
      <c r="L42" s="4" t="inlineStr">
        <is>
          <t xml:space="preserve"> </t>
        </is>
      </c>
      <c r="M42" s="4" t="inlineStr">
        <is>
          <t xml:space="preserve"> </t>
        </is>
      </c>
      <c r="N42" s="4" t="inlineStr">
        <is>
          <t xml:space="preserve"> </t>
        </is>
      </c>
    </row>
    <row r="43">
      <c r="A43" s="4" t="inlineStr">
        <is>
          <t>Bloomberg Municipal 3 Year (2-4)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Bloomberg Municipal 3 Year (2-4)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1524</v>
      </c>
      <c r="C46" s="7" t="n">
        <v>11155</v>
      </c>
      <c r="D46" s="7" t="n">
        <v>10771</v>
      </c>
      <c r="E46" s="7" t="n">
        <v>10956</v>
      </c>
      <c r="F46" s="7" t="n">
        <v>11110</v>
      </c>
      <c r="G46" s="4" t="inlineStr">
        <is>
          <t xml:space="preserve"> </t>
        </is>
      </c>
      <c r="H46" s="7" t="n">
        <v>10912</v>
      </c>
      <c r="I46" s="7" t="n">
        <v>10512</v>
      </c>
      <c r="J46" s="7" t="n">
        <v>10258</v>
      </c>
      <c r="K46" s="4" t="inlineStr">
        <is>
          <t xml:space="preserve"> </t>
        </is>
      </c>
      <c r="L46" s="7" t="n">
        <v>10212</v>
      </c>
      <c r="M46" s="7" t="n">
        <v>10177</v>
      </c>
      <c r="N46" s="7" t="n">
        <v>10000</v>
      </c>
    </row>
    <row r="47">
      <c r="A47" s="4" t="inlineStr">
        <is>
          <t>Bloomberg Municipal 3 Year (2-4)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Bloomberg Municipal 3 Year (2-4)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1524</v>
      </c>
      <c r="C50" s="7" t="n">
        <v>11155</v>
      </c>
      <c r="D50" s="7" t="n">
        <v>10771</v>
      </c>
      <c r="E50" s="7" t="n">
        <v>10956</v>
      </c>
      <c r="F50" s="7" t="n">
        <v>11110</v>
      </c>
      <c r="G50" s="4" t="inlineStr">
        <is>
          <t xml:space="preserve"> </t>
        </is>
      </c>
      <c r="H50" s="7" t="n">
        <v>10912</v>
      </c>
      <c r="I50" s="7" t="n">
        <v>10512</v>
      </c>
      <c r="J50" s="7" t="n">
        <v>10258</v>
      </c>
      <c r="K50" s="4" t="inlineStr">
        <is>
          <t xml:space="preserve"> </t>
        </is>
      </c>
      <c r="L50" s="7" t="n">
        <v>10212</v>
      </c>
      <c r="M50" s="7" t="n">
        <v>10177</v>
      </c>
      <c r="N50" s="7" t="n">
        <v>10000</v>
      </c>
    </row>
    <row r="51">
      <c r="A51" s="4" t="inlineStr">
        <is>
          <t>Bloomberg Municipal 3 Year (2-4)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Bloomberg Municipal 3 Year (2-4)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0412</v>
      </c>
      <c r="C54" s="7" t="n">
        <v>10079</v>
      </c>
      <c r="D54" s="7" t="n">
        <v>9732</v>
      </c>
      <c r="E54" s="7" t="n">
        <v>9899</v>
      </c>
      <c r="F54" s="7" t="n">
        <v>10038</v>
      </c>
      <c r="G54" s="5" t="n">
        <v>1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loomberg Municipal 3 Year (2-4)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Bloomberg Municipal 3 Year (2-4)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152379</v>
      </c>
      <c r="C58" s="7" t="n">
        <v>1115536</v>
      </c>
      <c r="D58" s="7" t="n">
        <v>1077145</v>
      </c>
      <c r="E58" s="7" t="n">
        <v>1095595</v>
      </c>
      <c r="F58" s="7" t="n">
        <v>1110994</v>
      </c>
      <c r="G58" s="4" t="inlineStr">
        <is>
          <t xml:space="preserve"> </t>
        </is>
      </c>
      <c r="H58" s="7" t="n">
        <v>1091198</v>
      </c>
      <c r="I58" s="7" t="n">
        <v>1051158</v>
      </c>
      <c r="J58" s="7" t="n">
        <v>1025817</v>
      </c>
      <c r="K58" s="4" t="inlineStr">
        <is>
          <t xml:space="preserve"> </t>
        </is>
      </c>
      <c r="L58" s="5" t="n">
        <v>1021209</v>
      </c>
      <c r="M58" s="5" t="n">
        <v>1017705</v>
      </c>
      <c r="N58" s="5" t="n">
        <v>1000000</v>
      </c>
    </row>
    <row r="59">
      <c r="A59" s="4" t="inlineStr">
        <is>
          <t>Bloomberg Municipal 3 Year (2-4)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Bloomberg Municipal 3 Year (2-4)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113697</v>
      </c>
      <c r="C62" s="5" t="n">
        <v>1078090</v>
      </c>
      <c r="D62" s="5" t="n">
        <v>1040988</v>
      </c>
      <c r="E62" s="5" t="n">
        <v>1058819</v>
      </c>
      <c r="F62" s="5" t="n">
        <v>1073701</v>
      </c>
      <c r="G62" s="4" t="inlineStr">
        <is>
          <t xml:space="preserve"> </t>
        </is>
      </c>
      <c r="H62" s="5" t="n">
        <v>1054570</v>
      </c>
      <c r="I62" s="5" t="n">
        <v>1015874</v>
      </c>
      <c r="J62" s="5" t="n">
        <v>991383</v>
      </c>
      <c r="K62" s="5" t="n">
        <v>1000000</v>
      </c>
      <c r="L62" s="4" t="inlineStr">
        <is>
          <t xml:space="preserve"> </t>
        </is>
      </c>
      <c r="M62" s="4" t="inlineStr">
        <is>
          <t xml:space="preserve"> </t>
        </is>
      </c>
      <c r="N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2" customWidth="1" min="1" max="1"/>
    <col width="39"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52 Months Ended</t>
        </is>
      </c>
      <c r="D1" s="2" t="inlineStr">
        <is>
          <t>60 Months Ended</t>
        </is>
      </c>
      <c r="E1" s="2" t="inlineStr">
        <is>
          <t>90 Months Ended</t>
        </is>
      </c>
      <c r="F1" s="2" t="inlineStr">
        <is>
          <t>120 Months Ended</t>
        </is>
      </c>
    </row>
    <row r="2">
      <c r="B2" s="2" t="inlineStr">
        <is>
          <t>Feb. 28, 2025</t>
        </is>
      </c>
      <c r="C2" s="2" t="inlineStr">
        <is>
          <t>Feb. 28, 2025</t>
        </is>
      </c>
      <c r="D2" s="2" t="inlineStr">
        <is>
          <t>Feb. 28, 2025</t>
        </is>
      </c>
      <c r="E2" s="2" t="inlineStr">
        <is>
          <t>Feb. 28, 2025</t>
        </is>
      </c>
      <c r="F2" s="2" t="inlineStr">
        <is>
          <t>Feb. 28, 202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109</v>
      </c>
      <c r="C6" s="4" t="inlineStr">
        <is>
          <t xml:space="preserve"> </t>
        </is>
      </c>
      <c r="D6" s="6" t="n">
        <v>0.0053</v>
      </c>
      <c r="E6" s="4" t="inlineStr">
        <is>
          <t xml:space="preserve"> </t>
        </is>
      </c>
      <c r="F6" s="6" t="n">
        <v>0.0097</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275</v>
      </c>
      <c r="C10" s="4" t="inlineStr">
        <is>
          <t xml:space="preserve"> </t>
        </is>
      </c>
      <c r="D10" s="6" t="n">
        <v>0.0064</v>
      </c>
      <c r="E10" s="4" t="inlineStr">
        <is>
          <t xml:space="preserve"> </t>
        </is>
      </c>
      <c r="F10" s="6" t="n">
        <v>0.008500000000000001</v>
      </c>
    </row>
    <row r="11">
      <c r="A11" s="4" t="inlineStr">
        <is>
          <t>Class C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C2</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277</v>
      </c>
      <c r="C14" s="6" t="n">
        <v>0.005</v>
      </c>
      <c r="D14" s="4" t="inlineStr">
        <is>
          <t xml:space="preserve"> </t>
        </is>
      </c>
      <c r="E14" s="4" t="inlineStr">
        <is>
          <t xml:space="preserve"> </t>
        </is>
      </c>
      <c r="F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348</v>
      </c>
      <c r="C18" s="4" t="inlineStr">
        <is>
          <t xml:space="preserve"> </t>
        </is>
      </c>
      <c r="D18" s="6" t="n">
        <v>0.0118</v>
      </c>
      <c r="E18" s="4" t="inlineStr">
        <is>
          <t xml:space="preserve"> </t>
        </is>
      </c>
      <c r="F18" s="6" t="n">
        <v>0.0131</v>
      </c>
    </row>
    <row r="19">
      <c r="A19" s="4" t="inlineStr">
        <is>
          <t>Class I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IS</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353</v>
      </c>
      <c r="C22" s="4" t="inlineStr">
        <is>
          <t xml:space="preserve"> </t>
        </is>
      </c>
      <c r="D22" s="6" t="n">
        <v>0.0123</v>
      </c>
      <c r="E22" s="6" t="n">
        <v>0.0157</v>
      </c>
      <c r="F22" s="4" t="inlineStr">
        <is>
          <t xml:space="preserve"> </t>
        </is>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A</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332</v>
      </c>
      <c r="C26" s="4" t="inlineStr">
        <is>
          <t xml:space="preserve"> </t>
        </is>
      </c>
      <c r="D26" s="6" t="n">
        <v>0.009900000000000001</v>
      </c>
      <c r="E26" s="4" t="inlineStr">
        <is>
          <t xml:space="preserve"> </t>
        </is>
      </c>
      <c r="F26" s="6" t="n">
        <v>0.012</v>
      </c>
    </row>
    <row r="27">
      <c r="A27" s="4" t="inlineStr">
        <is>
          <t>Bloomberg Municipal Bond Inde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Bloomberg Municipal Bond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296</v>
      </c>
      <c r="C30" s="4" t="inlineStr">
        <is>
          <t xml:space="preserve"> </t>
        </is>
      </c>
      <c r="D30" s="6" t="n">
        <v>0.0067</v>
      </c>
      <c r="E30" s="4" t="inlineStr">
        <is>
          <t xml:space="preserve"> </t>
        </is>
      </c>
      <c r="F30" s="6" t="n">
        <v>0.0233</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296</v>
      </c>
      <c r="C34" s="4" t="inlineStr">
        <is>
          <t xml:space="preserve"> </t>
        </is>
      </c>
      <c r="D34" s="6" t="n">
        <v>0.0067</v>
      </c>
      <c r="E34" s="4" t="inlineStr">
        <is>
          <t xml:space="preserve"> </t>
        </is>
      </c>
      <c r="F34" s="6" t="n">
        <v>0.0233</v>
      </c>
    </row>
    <row r="35">
      <c r="A35" s="4" t="inlineStr">
        <is>
          <t>Bloomberg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Bloomberg Municipal Bond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296</v>
      </c>
      <c r="C38" s="6" t="n">
        <v>0.007900000000000001</v>
      </c>
      <c r="D38" s="4" t="inlineStr">
        <is>
          <t xml:space="preserve"> </t>
        </is>
      </c>
      <c r="E38" s="4" t="inlineStr">
        <is>
          <t xml:space="preserve"> </t>
        </is>
      </c>
      <c r="F38" s="4" t="inlineStr">
        <is>
          <t xml:space="preserve"> </t>
        </is>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296</v>
      </c>
      <c r="C42" s="4" t="inlineStr">
        <is>
          <t xml:space="preserve"> </t>
        </is>
      </c>
      <c r="D42" s="6" t="n">
        <v>0.0067</v>
      </c>
      <c r="E42" s="4" t="inlineStr">
        <is>
          <t xml:space="preserve"> </t>
        </is>
      </c>
      <c r="F42" s="6" t="n">
        <v>0.0233</v>
      </c>
    </row>
    <row r="43">
      <c r="A43" s="4" t="inlineStr">
        <is>
          <t>Bloomberg Municipal Bond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Municipal Bond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296</v>
      </c>
      <c r="C46" s="4" t="inlineStr">
        <is>
          <t xml:space="preserve"> </t>
        </is>
      </c>
      <c r="D46" s="6" t="n">
        <v>0.0067</v>
      </c>
      <c r="E46" s="6" t="n">
        <v>0.0206</v>
      </c>
      <c r="F46" s="4" t="inlineStr">
        <is>
          <t xml:space="preserve"> </t>
        </is>
      </c>
    </row>
    <row r="47">
      <c r="A47" s="4" t="inlineStr">
        <is>
          <t>Bloomberg Municipal 3 Year (2-4)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Bloomberg Municipal 3 Year (2-4)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331</v>
      </c>
      <c r="C50" s="4" t="inlineStr">
        <is>
          <t xml:space="preserve"> </t>
        </is>
      </c>
      <c r="D50" s="6" t="n">
        <v>0.0109</v>
      </c>
      <c r="E50" s="4" t="inlineStr">
        <is>
          <t xml:space="preserve"> </t>
        </is>
      </c>
      <c r="F50" s="6" t="n">
        <v>0.0143</v>
      </c>
    </row>
    <row r="51">
      <c r="A51" s="4" t="inlineStr">
        <is>
          <t>Bloomberg Municipal 3 Year (2-4)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Bloomberg Municipal 3 Year (2-4) Index</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0331</v>
      </c>
      <c r="C54" s="4" t="inlineStr">
        <is>
          <t xml:space="preserve"> </t>
        </is>
      </c>
      <c r="D54" s="6" t="n">
        <v>0.0109</v>
      </c>
      <c r="E54" s="4" t="inlineStr">
        <is>
          <t xml:space="preserve"> </t>
        </is>
      </c>
      <c r="F54" s="6" t="n">
        <v>0.0143</v>
      </c>
    </row>
    <row r="55">
      <c r="A55" s="4" t="inlineStr">
        <is>
          <t>Bloomberg Municipal 3 Year (2-4)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Bloomberg Municipal 3 Year (2-4)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331</v>
      </c>
      <c r="C58" s="6" t="n">
        <v>0.009299999999999999</v>
      </c>
      <c r="D58" s="4" t="inlineStr">
        <is>
          <t xml:space="preserve"> </t>
        </is>
      </c>
      <c r="E58" s="4" t="inlineStr">
        <is>
          <t xml:space="preserve"> </t>
        </is>
      </c>
      <c r="F58" s="4" t="inlineStr">
        <is>
          <t xml:space="preserve"> </t>
        </is>
      </c>
    </row>
    <row r="59">
      <c r="A59" s="4" t="inlineStr">
        <is>
          <t>Bloomberg Municipal 3 Year (2-4) Inde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Bloomberg Municipal 3 Year (2-4)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331</v>
      </c>
      <c r="C62" s="4" t="inlineStr">
        <is>
          <t xml:space="preserve"> </t>
        </is>
      </c>
      <c r="D62" s="6" t="n">
        <v>0.0109</v>
      </c>
      <c r="E62" s="4" t="inlineStr">
        <is>
          <t xml:space="preserve"> </t>
        </is>
      </c>
      <c r="F62" s="6" t="n">
        <v>0.0143</v>
      </c>
    </row>
    <row r="63">
      <c r="A63" s="4" t="inlineStr">
        <is>
          <t>Bloomberg Municipal 3 Year (2-4) Index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Bloomberg Municipal 3 Year (2-4) Index</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331</v>
      </c>
      <c r="C66" s="4" t="inlineStr">
        <is>
          <t xml:space="preserve"> </t>
        </is>
      </c>
      <c r="D66" s="6" t="n">
        <v>0.0109</v>
      </c>
      <c r="E66" s="6" t="n">
        <v>0.0145</v>
      </c>
      <c r="F6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A | Industrial Revenu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2</v>
      </c>
    </row>
    <row r="5">
      <c r="A5" s="4" t="inlineStr">
        <is>
          <t>Class A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A | Pow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A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A | Local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Class A | Lea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A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A | Pre-Refunded/Escrowed to Matu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A | Special Tax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A | Educ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Class A | Water &amp; Sew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row r="38">
      <c r="A38" s="4" t="inlineStr">
        <is>
          <t>Class A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C | Industrial Revenu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2</v>
      </c>
    </row>
    <row r="5">
      <c r="A5" s="4" t="inlineStr">
        <is>
          <t>Class C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C | Pow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C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C | Local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Class C | Lea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C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C | Pre-Refunded/Escrowed to Matu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C | Special Tax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C | Educ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Class C | Water &amp; Sew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row r="38">
      <c r="A38" s="4" t="inlineStr">
        <is>
          <t>Class C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C2 | Industrial Revenu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2</v>
      </c>
    </row>
    <row r="5">
      <c r="A5" s="4" t="inlineStr">
        <is>
          <t>Class C2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C2 | Pow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C2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C2 | Local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Class C2 | Lea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C2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2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C2 | Pre-Refunded/Escrowed to Matu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C2 | Special Tax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C2 | Educ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Class C2 | Water &amp; Sew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row r="38">
      <c r="A38" s="4" t="inlineStr">
        <is>
          <t>Class C2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Industrial Revenu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2</v>
      </c>
    </row>
    <row r="5">
      <c r="A5" s="4" t="inlineStr">
        <is>
          <t>Class I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I | Pow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I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I | Local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Class I | Lea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I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I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I | Pre-Refunded/Escrowed to Matu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I | Special Tax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I | Educ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Class I | Water &amp; Sew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row r="38">
      <c r="A38" s="4" t="inlineStr">
        <is>
          <t>Class I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Class IS | Industrial Revenu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2</v>
      </c>
    </row>
    <row r="5">
      <c r="A5" s="4" t="inlineStr">
        <is>
          <t>Class IS | Transportation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21</v>
      </c>
    </row>
    <row r="8">
      <c r="A8" s="4" t="inlineStr">
        <is>
          <t>Class IS | Power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5</v>
      </c>
    </row>
    <row r="11">
      <c r="A11" s="4" t="inlineStr">
        <is>
          <t>Class IS | State General Oblig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23</v>
      </c>
    </row>
    <row r="14">
      <c r="A14" s="4" t="inlineStr">
        <is>
          <t>Class IS | Local General Oblig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65</v>
      </c>
    </row>
    <row r="17">
      <c r="A17" s="4" t="inlineStr">
        <is>
          <t>Class IS | Leasing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5</v>
      </c>
    </row>
    <row r="20">
      <c r="A20" s="4" t="inlineStr">
        <is>
          <t>Class IS | Health Car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IS | Hous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2</v>
      </c>
    </row>
    <row r="26">
      <c r="A26" s="4" t="inlineStr">
        <is>
          <t>Class IS | Pre-Refunded/Escrowed to Matu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1</v>
      </c>
    </row>
    <row r="29">
      <c r="A29" s="4" t="inlineStr">
        <is>
          <t>Class IS | Special Tax Obligat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3</v>
      </c>
    </row>
    <row r="32">
      <c r="A32" s="4" t="inlineStr">
        <is>
          <t>Class IS | Education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02</v>
      </c>
    </row>
    <row r="35">
      <c r="A35" s="4" t="inlineStr">
        <is>
          <t>Class IS | Water &amp; Sew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8</v>
      </c>
    </row>
    <row r="38">
      <c r="A38" s="4" t="inlineStr">
        <is>
          <t>Class IS | Short-Term Investmen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28:04Z</dcterms:created>
  <dcterms:modified xmlns:dcterms="http://purl.org/dc/terms/" xmlns:xsi="http://www.w3.org/2001/XMLSchema-instance" xsi:type="dcterms:W3CDTF">2025-04-28T21:28:06Z</dcterms:modified>
</cp:coreProperties>
</file>